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Description of Business and Sum" sheetId="6" state="visible" r:id="rId6"/>
    <sheet xmlns:r="http://schemas.openxmlformats.org/officeDocument/2006/relationships" name="Long-term Lease" sheetId="7" state="visible" r:id="rId7"/>
    <sheet xmlns:r="http://schemas.openxmlformats.org/officeDocument/2006/relationships" name="Revolving Loan Facility" sheetId="8" state="visible" r:id="rId8"/>
    <sheet xmlns:r="http://schemas.openxmlformats.org/officeDocument/2006/relationships" name="Related Party Transactions" sheetId="9" state="visible" r:id="rId9"/>
    <sheet xmlns:r="http://schemas.openxmlformats.org/officeDocument/2006/relationships" name="Share Capital" sheetId="10" state="visible" r:id="rId10"/>
    <sheet xmlns:r="http://schemas.openxmlformats.org/officeDocument/2006/relationships" name="Subsequent Events" sheetId="11" state="visible" r:id="rId11"/>
    <sheet xmlns:r="http://schemas.openxmlformats.org/officeDocument/2006/relationships" name="Description of Business and S_2" sheetId="12" state="visible" r:id="rId12"/>
    <sheet xmlns:r="http://schemas.openxmlformats.org/officeDocument/2006/relationships" name="Description of Business and S_3" sheetId="13" state="visible" r:id="rId13"/>
    <sheet xmlns:r="http://schemas.openxmlformats.org/officeDocument/2006/relationships" name="Long-term Lease (Details Narrat" sheetId="14" state="visible" r:id="rId14"/>
    <sheet xmlns:r="http://schemas.openxmlformats.org/officeDocument/2006/relationships" name="Revolving Loan Facility (Detail" sheetId="15" state="visible" r:id="rId15"/>
    <sheet xmlns:r="http://schemas.openxmlformats.org/officeDocument/2006/relationships" name="Related Party Transactions (Det" sheetId="16" state="visible" r:id="rId16"/>
    <sheet xmlns:r="http://schemas.openxmlformats.org/officeDocument/2006/relationships" name="Share Capital (Details Narrativ" sheetId="17" state="visible" r:id="rId17"/>
  </sheets>
  <definedNames/>
  <calcPr calcId="124519" fullCalcOnLoad="1"/>
</workbook>
</file>

<file path=xl/sharedStrings.xml><?xml version="1.0" encoding="utf-8"?>
<sst xmlns="http://schemas.openxmlformats.org/spreadsheetml/2006/main" uniqueCount="217">
  <si>
    <t>Document and Entity Information - shares</t>
  </si>
  <si>
    <t>9 Months Ended</t>
  </si>
  <si>
    <t>Jul. 31, 2019</t>
  </si>
  <si>
    <t>Aug. 16, 2019</t>
  </si>
  <si>
    <t>Document And Entity Information</t>
  </si>
  <si>
    <t>Entity Registrant Name</t>
  </si>
  <si>
    <t>XPLOSION Inc</t>
  </si>
  <si>
    <t>Entity Central Index Key</t>
  </si>
  <si>
    <t>0001694688</t>
  </si>
  <si>
    <t>Document Type</t>
  </si>
  <si>
    <t>10-Q</t>
  </si>
  <si>
    <t>Amendment Flag</t>
  </si>
  <si>
    <t>false</t>
  </si>
  <si>
    <t>Current Fiscal Year End Date</t>
  </si>
  <si>
    <t>--10-31</t>
  </si>
  <si>
    <t>Entity Small Business</t>
  </si>
  <si>
    <t>true</t>
  </si>
  <si>
    <t>Entity Shell Company</t>
  </si>
  <si>
    <t>Entity Emerging Growth Company</t>
  </si>
  <si>
    <t>Entity Current Reporting Status</t>
  </si>
  <si>
    <t>Yes</t>
  </si>
  <si>
    <t>Document Period End Date</t>
  </si>
  <si>
    <t>Jul. 31,
		2019</t>
  </si>
  <si>
    <t>Entity Filer Category</t>
  </si>
  <si>
    <t>Non-accelerated Filer</t>
  </si>
  <si>
    <t>Document Fiscal Period Focus</t>
  </si>
  <si>
    <t>Q3</t>
  </si>
  <si>
    <t>Document Fiscal Year Focus</t>
  </si>
  <si>
    <t>2019</t>
  </si>
  <si>
    <t>Entity Ex Transition Period</t>
  </si>
  <si>
    <t>Entity Common Stock Shares Outstanding</t>
  </si>
  <si>
    <t>Consolidated Balance Sheets - USD ($)</t>
  </si>
  <si>
    <t>Oct. 31, 2018</t>
  </si>
  <si>
    <t>Current assets:</t>
  </si>
  <si>
    <t>Cash</t>
  </si>
  <si>
    <t>Total current assets</t>
  </si>
  <si>
    <t>Long-term lease, net</t>
  </si>
  <si>
    <t>Total assets</t>
  </si>
  <si>
    <t>Current liabilities:</t>
  </si>
  <si>
    <t>Accounts payable</t>
  </si>
  <si>
    <t>Accrued expenses</t>
  </si>
  <si>
    <t>Accrued remmunereation</t>
  </si>
  <si>
    <t>Loan</t>
  </si>
  <si>
    <t>Total current liabilities</t>
  </si>
  <si>
    <t>Accrued interest</t>
  </si>
  <si>
    <t xml:space="preserve"> </t>
  </si>
  <si>
    <t>Total liabilities</t>
  </si>
  <si>
    <t>Stockholders' (Deficit) Equity</t>
  </si>
  <si>
    <t>Preferred stock: $0.001 par value, authorized 100,000,000 shares, issued and outstanding nil shares</t>
  </si>
  <si>
    <t>Common Stock: $0.001 par value, authorized 300,000,000 shares, issued and outstanding 60,848,398 shares (2018 - 58,233,705)</t>
  </si>
  <si>
    <t>Additional paid-in capital</t>
  </si>
  <si>
    <t>Retained Earnings (Deficit)</t>
  </si>
  <si>
    <t>Total stockholders' (deficit) equity</t>
  </si>
  <si>
    <t>Total liabilities and stockholders' (deficit)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ul. 31, 2018</t>
  </si>
  <si>
    <t>Statements of Operations (Unaudited)</t>
  </si>
  <si>
    <t>Revenue</t>
  </si>
  <si>
    <t>Cost of revenue</t>
  </si>
  <si>
    <t>Gross margin</t>
  </si>
  <si>
    <t>Expenses:</t>
  </si>
  <si>
    <t>Amortization</t>
  </si>
  <si>
    <t>General and administrative</t>
  </si>
  <si>
    <t>Marketing</t>
  </si>
  <si>
    <t>Total expenses</t>
  </si>
  <si>
    <t>Income (loss) from operations</t>
  </si>
  <si>
    <t>Other income and expense:</t>
  </si>
  <si>
    <t>Interest expense</t>
  </si>
  <si>
    <t>Interest income</t>
  </si>
  <si>
    <t>Total other income expense</t>
  </si>
  <si>
    <t>Net Loss</t>
  </si>
  <si>
    <t>Net loss per share</t>
  </si>
  <si>
    <t>Weighted average number of shares outstanding</t>
  </si>
  <si>
    <t>Statements of Cash Flows (Unaudited) - USD ($)</t>
  </si>
  <si>
    <t>Cash provided by (used in) operating activities</t>
  </si>
  <si>
    <t>Operating activities:</t>
  </si>
  <si>
    <t>Net loss</t>
  </si>
  <si>
    <t>Adjustments to reconcile net loss to net cash used in operating activities:</t>
  </si>
  <si>
    <t>Amortization of long-term lease</t>
  </si>
  <si>
    <t>Changes in assets and liabilities</t>
  </si>
  <si>
    <t>Accounts receivable</t>
  </si>
  <si>
    <t>Accounts payable and accrued expenses</t>
  </si>
  <si>
    <t>Accrued interest receivable</t>
  </si>
  <si>
    <t>Inventory</t>
  </si>
  <si>
    <t>Deposits and prepaid expenses</t>
  </si>
  <si>
    <t>Net cash used in operating activities</t>
  </si>
  <si>
    <t>Cash used in investing activities:</t>
  </si>
  <si>
    <t>Loan receivable</t>
  </si>
  <si>
    <t>Net cash (used in) investing activities</t>
  </si>
  <si>
    <t>Cash provided by financing activities:</t>
  </si>
  <si>
    <t>Proceeds from issuance of capital stock</t>
  </si>
  <si>
    <t>Proceeds from loan payable</t>
  </si>
  <si>
    <t>(Repayment) advance from shareholder,net</t>
  </si>
  <si>
    <t>Net cash provided by financing activities</t>
  </si>
  <si>
    <t>Increase in cash during the period</t>
  </si>
  <si>
    <t>Cash at beginning of the period</t>
  </si>
  <si>
    <t>Cash at end of the period</t>
  </si>
  <si>
    <t>Cash paid for:</t>
  </si>
  <si>
    <t>Interest paid</t>
  </si>
  <si>
    <t>Income taxes</t>
  </si>
  <si>
    <t>Non-cash transactions:</t>
  </si>
  <si>
    <t>Shares issued for settlement of accrued interest</t>
  </si>
  <si>
    <t>Description of Business and Summary of Significant Accounting Policies</t>
  </si>
  <si>
    <t>Note 1. Description of Business and Summary of Significant Accounting Policies</t>
  </si>
  <si>
    <t xml:space="preserve">Organization Xplosion Incorporated (the Company) was incorporated under the laws of the State of Nevada on October 6, 2015. The Company is in the business of marketing, distribution of innovative lifestyle and enhancement products and complimentary goods through a global distribution license for the SayberX line of self-stimulation devices for men and couples. During the year ended October 31, 2018 the Company acquired land, through a twenty-five year prepaid lease, where the Company has timber, water and agriculture rights that will allow the Company to pursue the business of lifestyle enhancement products, solutions and ancillary and goods and services. Interim Period Financial Statements The accompanying unaudited interim condensed financial statements have been prepared in accordance with generally accepted accounting principles in the United States (GAAP) for interim financial information and with the Securities and Exchange Commissions instructions.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urities and Exchange Commissions rules and regulations. These unaudited interim condensed financial statements should be read in conjunction with the Companys audited financial statements for the year ended October 31, 2018, filed March 29, 2019. Going Concern The Companys consolidated financial statements have been prepared in conformity with accounting principles generally accepted in the United States applicable to a going concern which contemplates the realization of assets and liquidation of liabilities in the normal course of business. At July 31, 2019 and October 31, 2018, the Company had cash of $74 and $200, respectively, and negative working capital of $308,338 as at July 31, 2019 and $222,230 as at October 31, 2018. For the nine months ended July 31, 2019 and 2018 the Company had net losses of $191,832 and $188,493, respectively. Continued losses may adversely affect the liquidity of the Company in the future. Therefore, the factors noted raise substantial doubt about our ability to continue as a going concern. The recoverability of a major portion of the recorded assets amounts shown in the accompanying consolidated financial statements is dependent upon continued operations of the Company, which in turn is dependent on the Companys ability to raise additional capital, obtain financing and to succeed in its future operations. These consolidated financial statements do not include any adjustments relating to the recoverability and classification of recorded asset amounts or amounts and classification of liabilities that might be necessary should the Company be unable to continue as a going concern. The Companys existence is dependent upon managements ability to develop profitable operations and resolve its liquidity problems. Principles of Consolidation The consolidated financial statements include the accounts of Xplosion Incorporated and its wholly owned subsidiary Xplosion (Oregon) Corporation. All significant intercompany balances and transactions have been eliminated. Cash Cash equivalents with maturity dates less than 90 days from the date of origination are considered to be cash equivalents for all financial reporting purposes. The Company currently has no cash equivalents. Functional Currency The financial statements are presented in United States dollars, which is the Companys functional currency. Fair Value Measurements Fair value is defined as the exchange price that will be received for an asset or paid to transfer a liability (an exit price) in the principal.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to be observable and the third unobservabl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are supported by little or no market activity and are significant to the fair value of the assets or liabilities. Revenue Recognition The Company acquires full ownership of all products under its Exclusive Global Distribution Agreement directly from the technology holder and in turn re-sells the products through by wholesale through sub-distributors and also directly to end users via e-commerce. The Company has determined that it is the primary obligator as it i) is responsible for fulfillment; ii) assumes full inventory risk; iii) has no right of return of unsold product; iv) has the sole right to establish selling prices; v) has physical loss inventory risk and vi) has credit risk. The Company recognizes revenue, at the gross amount invoiced, when it is realized or realizable and earned. The Company considers revenue realized or realizable and earned when the following criteria are met: persuasive evidence of an arrangement exists, delivery has occurred or services have been rendered, price is fixed and determinable, and collectability is reasonably assured. Accounts Receivable Accounts receivable result from sale of SayberX units and are recorded at their principal amounts.Receivables are generally unsecured. The Company does not have off-balance sheet credit exposure related to its customers. Inventory Inventory consisting of SayberX units is stated at the lower of cost (first in, first out method) or net realizable value. Advertising Expenses Advertising costs are expensed as incurred. During the nine months ended July 31, 2019 and 2018 the Company incurred advertising costs of $nil and $nil, respectively. 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Long-term Lease The long-term lease is being amortized on a striaght-line basis over the twenty-five year term of the lease in the amount of approximately $140,000 per year. Impairment of Other Long-Lived Assets The Company evaluates the recoverability of its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During the nine months ended July 31, 2019 and 2018, the Company identified no impairment losses related to the Companys long-lived assets. 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three and nine months ended July 31, 2019, there are no outstanding stock options and warrants. Common shares issuable are considered outstanding as of the original approval date for purposes of earnings per share computations. 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fiscal year. The Company bases its estimates on historical experience, current conditions and on other assumptions that it believes to be reasonable under the circumstances. Actual results could differ from those estimates and assumptions. Financial Instruments The Company has the following financial instruments: cash, accounts payable, accrued expenses and loan payable. The carrying value of these financial instruments approximates their fair value due to their liquidity or their short-term nature. Share Issuances for Services, Debt Instruments and Interest The Company issues instruments to non-employees for the receipt of goods and services, and, in certain circumstances the settlement of short-term loan arrangements. The applicable GAAP establishes that share-based payment transactions with nonemployees shall be measured at the fair value of the consideration received or the fair value of the equity instruments issued, whichever is more reliably measurable. In these transactions, the Company issues unregistered and restricted equity instruments. Additionally, the Company currently has no shares of freely-tradeable stock with a quoted market price (a Level 1input within the GAAP hierarchy). When unregistered common shares are issued for the settlement of short-term financing arrangements (that are not initially convertible), the reacquisition price of the extinguished financing arrangement is determined by the value of the debt which is more clearly evident, and no additional inducement expense is recognized. In situations in which the Company issues unregistered restricted common shares in exchange for goods and services, and the value of the goods and services are not the most reliably measurable, the Company recognizes the fair value of the unregistered restricted equity instruments based on the value of similar instruments issued in private placements in exchange for cash in the most recent transactions (a Level 2 input within the GAAP hierarchy). The Company has determined this methodology reflects the risk adjusted fair value of its unregistered restricted equity instruments using a commercially reasonable valuation technique. Emerging Growth We are an emerging growth company, as defined in the Jumpstart Our Business Startups Act of 2012 (JOBS Act), and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 We have irrevocably opted out of the extended transition period for complying with new or revised accounting standards pursuant to Section 107(b) of the Act. Recent Accounting Pronouncements In April 2015, the FASB issued ASU2015-03, Imputation of Interest, requiring entities to present debt issuance costs related to a debt liability as a reduction of the carrying amount of the liability. In August 2015, the FASB issued ASU 2015-15 to provide additional guidance related to debt issuance costs related to line-of-credit arrangements. The guidance is effective for annual and interim periods beginning after December 15, 2015, and early adoption is permitted. The Company has adopted this standard. In February 2016, the FASB issued ASU2016-02, Leases (Topic 842), requiring entities to a right-of-use asset and a lease liability for virtually all of their leases. This standard is effective for annual and interim periods beginning after December 15, 2018, and early adoption is permitted. The Company has adopted this standard. In February 2018, FASB issued Accounting Standards Update No. 2018-02, Income Statement - Reporting Comprehensive Income (Topic 220): Reclassification of Certain Tax Effects from Accumulated Other Comprehensive Income (ASU 2018-02). The new standard amends ASC 220 to allow a reclassification from accumulated other comprehensive income to retained earnings for stranded tax effects resulting from the Tax Cuts and Jobs Act and requires entities to provide certain disclosures regarding stranded tax effects. Adoption of ASU 2018-02 is required for fiscal reporting periods beginning after December 15, 2018, including interim reporting periods within those fiscal years with early adoption being permitted. The Company has adopted this standard. In August 2018, FASB issued Accounting Standards Update No. 2018-13, Fair Value Measurement (Topic 820): Disclosure FrameworkChanges to the Disclosure Requirements for Fair Value Measurement (ASU 2018-13). The new standard makes various modifications to the disclosure requirements on fair value measurement in Topic 820. Adoption of ASU 2018-13 is required for fiscal reporting periods beginning after December 15, 2019, including interim reporting periods within those fiscal years with early adoption being permitted. The Company does not expect the adoption of ASU 2018-13 to have a material impact on its consolidated financial statements. </t>
  </si>
  <si>
    <t>Long-term Lease</t>
  </si>
  <si>
    <t>Note 2. Long-term Lease</t>
  </si>
  <si>
    <t>During the year ended October 31, 2018 the Company entered into a twenty-five year lease for approximately 588 acres of land in Jackson County, Oregon, USA. The fair value of the full twenty-five year lease of $3,509,188 was paid in full by the issuance of 8,673,105 shares of common stock. The cost of the lease is being amortized on a straight-line basis over the term of the lease. During the nine months ended July 31, 2019, the Company entered into an agreement to sub-lease 62.94 acres of the leased land for the remaining portion of the twenty-five years in return for CAD 645,000 and 20,000,000 shares of Good Life Holdings Corporation, a British Columbia corporation. The closing of the sub-lease, including full payment, has been extended to close no later than October 31, 2019.</t>
  </si>
  <si>
    <t>Revolving Loan Facility</t>
  </si>
  <si>
    <t>Note 3. Revolving Loan Facility</t>
  </si>
  <si>
    <t>On November 1, 2016 the Company entered into an agreement, and amended May 18, 2018, for a revolving loan facility of up to $250,000. The loan, due on or before October 31, 2019, is unsecured and with interest of 2% per month, calculated based on the amount of principal outstanding at the end of each month. As the total principal outstanding and accrued interest was not paid at maturity the Company, on November 1, 2018, made a Default Payment consisting of 2,614,693 common shares, with a fair value of $1,045,877, being 4.49% of the total of issued and outstanding shares of the Company at that date. The balance outstanding as at July 31, 2019 was $134,338 with an available credit line of $115,662.</t>
  </si>
  <si>
    <t>Related Party Transactions</t>
  </si>
  <si>
    <t>Note 4. Related Party Transactions</t>
  </si>
  <si>
    <t>The balance of accrued remuneration outstanding as at July 31, 2019 in the amount of $42,236 is due to its former officer and director.</t>
  </si>
  <si>
    <t>Share Capital</t>
  </si>
  <si>
    <t>Note 5. Share Capital</t>
  </si>
  <si>
    <t xml:space="preserve">The Companys authorized capital includes 100,000,000 shares of preferred stock of $0.001 par value. The designation of rights including voting powers, preferences, and restrictions shall be determined by the Board of Directors before the issuance of any shares. No shares of preferred stock are issued and outstanding as of July 31, 2019. Common Stock The Company is authorized to issue 300,000,000 shares of common stock, par value of $0.001. During the nine months ended July 31, 2019 the Company issued on · November 1, 2018 2,614,693 shares of common stock in settlement of accrued interest payable of $1,045,877. </t>
  </si>
  <si>
    <t>Subsequent Events</t>
  </si>
  <si>
    <t>Note 6. Subsequent Events</t>
  </si>
  <si>
    <t>Management has evaluated subsequent events up to the date of filing. There are no subsequent events to report.</t>
  </si>
  <si>
    <t>Description of Business and Summary of Significant Accounting Policies (Policies)</t>
  </si>
  <si>
    <t>Organization</t>
  </si>
  <si>
    <t xml:space="preserve">Xplosion Incorporated (the “Company”) was incorporated under the laws of the State of Nevada on October 6, 2015. The Company is in the business of marketing, distribution of innovative lifestyle and enhancement products and complimentary goods through a global distribution license for the SayberX line of self-stimulation devices for men and couples. During the year ended October 31, 2018 the Company acquired land, through a twenty-five year prepaid lease, where the Company has timber, water and agriculture rights that will allow the Company to pursue the business of lifestyle enhancement products, solutions and ancillary and goods and services. </t>
  </si>
  <si>
    <t>Interim Period Financial Statements</t>
  </si>
  <si>
    <t>The accompanying unaudited interim condensed financial statements have been prepared in accordance with generally accepted accounting principles in the United States (“GAAP”) for interim financial information and with the Securities and Exchange Commission’s instructions.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urities and Exchange Commission’s rules and regulations. These unaudited interim condensed financial statements should be read in conjunction with the Company’s audited financial statements for the year ended October 31, 2018, filed March 29, 2019.</t>
  </si>
  <si>
    <t>Going Concern</t>
  </si>
  <si>
    <t xml:space="preserve">The Company’s consolidated financial statements have been prepared in conformity with accounting principles generally accepted in the United States applicable to a going concern which contemplates the realization of assets and liquidation of liabilities in the normal course of business. At July 31, 2019 and October 31, 2018, the Company had cash of $74 and $200, respectively, and negative working capital of $308,338 as at July 31, 2019 and $222,230 as at October 31, 2018. For the nine months ended July 31, 2019 and 2018 the Company had net losses of $191,832 and $188,493, respectively. Continued losses may adversely affect the liquidity of the Company in the future. Therefore, the factors noted raise substantial doubt about our ability to continue as a going concern. The recoverability of a major portion of the recorded assets amounts shown in the accompanying consolidated financial statements is dependent upon continued operations of the Company, which in turn is dependent on the Company’s ability to raise additional capital, obtain financing and to succeed in its future operations. These consolidated financial statements do not include any adjustments relating to the recoverability and classification of recorded asset amounts or amounts and classification of liabilities that might be necessary should the Company be unable to continue as a going concern. The Company’s existence is dependent upon management’s ability to develop profitable operations and resolve its liquidity problems. </t>
  </si>
  <si>
    <t>Principles of Consolidation</t>
  </si>
  <si>
    <t>The consolidated financial statements include the accounts of Xplosion Incorporated and its wholly owned subsidiary Xplosion (Oregon) Corporation. All significant intercompany balances and transactions have been eliminated.</t>
  </si>
  <si>
    <t>Cash equivalents with maturity dates less than 90 days from the date of origination are considered to be cash equivalents for all financial reporting purposes. The Company currently has no cash equivalents.</t>
  </si>
  <si>
    <t>Functional Currency</t>
  </si>
  <si>
    <t>The financial statements are presented in United States dollars, which is the Company’s functional currency.</t>
  </si>
  <si>
    <t>Fair Value Measurements</t>
  </si>
  <si>
    <t>Fair value is defined as the exchange price that will be received for an asset or paid to transfer a liability (an exit price) in the principal.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to be observable and the third unobservabl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are supported by little or no market activity and are significant to the fair value of the assets or liabilities.</t>
  </si>
  <si>
    <t>Revenue Recognition</t>
  </si>
  <si>
    <t xml:space="preserve">The Company acquires full ownership of all products under its Exclusive Global Distribution Agreement directly from the technology holder and in turn re-sells the products through by wholesale through sub-distributors and also directly to end users via e-commerce. The Company has determined that it is the primary obligator as it i) is responsible for fulfillment; ii) assumes full inventory risk; iii) has no right of return of unsold product; iv) has the sole right to establish selling prices; v) has physical loss inventory risk and vi) has credit risk. The Company recognizes revenue, at the gross amount invoiced, when it is realized or realizable and earned. The Company considers revenue realized or realizable and earned when the following criteria are met: persuasive evidence of an arrangement exists, delivery has occurred or services have been rendered, price is fixed and determinable, and collectability is reasonably assured. </t>
  </si>
  <si>
    <t>Accounts Receivable</t>
  </si>
  <si>
    <t>Accounts receivable result from sale of SayberX units and are recorded at their principal amounts.Receivables are generally unsecured. The Company does not have off-balance sheet credit exposure related to its customers.</t>
  </si>
  <si>
    <t>Inventory consisting of SayberX units is stated at the lower of cost (first in, first out method) or net realizable value.</t>
  </si>
  <si>
    <t>Advertising Expenses</t>
  </si>
  <si>
    <t>Advertising costs are expensed as incurred. During the nine months ended July 31, 2019 and 2018 the Company incurred advertising costs of $nil and $nil, respectively.</t>
  </si>
  <si>
    <t>Income Taxes</t>
  </si>
  <si>
    <t>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t>
  </si>
  <si>
    <t xml:space="preserve"> The long-term lease is being amortized on a striaght-line basis over the twenty-five year term of the lease in the amount of approximately $140,000 per year.</t>
  </si>
  <si>
    <t>Impairment of Other Long-Lived Assets</t>
  </si>
  <si>
    <t xml:space="preserve">The Company evaluates the recoverability of its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During the nine months ended July 31, 2019 and 2018, the Company identified no impairment losses related to the Company’s long-lived assets. </t>
  </si>
  <si>
    <t>Net Loss Per Share</t>
  </si>
  <si>
    <t>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three and nine months ended July 31, 2019, there are no outstanding stock options and warrants. Common shares issuable are considered outstanding as of the original approval date for purposes of earnings per share computation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fiscal year. The Company bases its estimates on historical experience, current conditions and on other assumptions that it believes to be reasonable under the circumstances. Actual results could differ from those estimates and assumptions.</t>
  </si>
  <si>
    <t>Financial Instruments</t>
  </si>
  <si>
    <t>The Company has the following financial instruments: cash, accounts payable, accrued expenses and loan payable. The carrying value of these financial instruments approximates their fair value due to their liquidity or their short-term nature.</t>
  </si>
  <si>
    <t>Share Issuances for Services, Debt Instruments and Interest</t>
  </si>
  <si>
    <t xml:space="preserve">The Company issues instruments to non-employees for the receipt of goods and services, and, in certain circumstances the settlement of short-term loan arrangements. The applicable GAAP establishes that share-based payment transactions with nonemployees shall be measured at the fair value of the consideration received or the fair value of the equity instruments issued, whichever is more reliably measurable. In these transactions, the Company issues unregistered and restricted equity instruments. Additionally, the Company currently has no shares of freely-tradeable stock with a quoted market price (a Level 1input within the GAAP hierarchy). When unregistered common shares are issued for the settlement of short-term financing arrangements (that are not initially convertible), the reacquisition price of the extinguished financing arrangement is determined by the value of the debt which is more clearly evident, and no additional inducement expense is recognized. In situations in which the Company issues unregistered restricted common shares in exchange for goods and services, and the value of the goods and services are not the most reliably measurable, the Company recognizes the fair value of the unregistered restricted equity instruments based on the value of similar instruments issued in private placements in exchange for cash in the most recent transactions (a Level 2 input within the GAAP hierarchy). The Company has determined this methodology reflects the risk adjusted fair value of its unregistered restricted equity instruments using a commercially reasonable valuation technique. </t>
  </si>
  <si>
    <t>Emerging Growth</t>
  </si>
  <si>
    <t>We are an "emerging growth company," as defined in the Jumpstart Our Business Startups Act of 2012 ("JOBS Act"), and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 We have irrevocably opted out of the extended transition period for complying with new or revised accounting standards pursuant to Section 107(b) of the Act.</t>
  </si>
  <si>
    <t>Recent Accounting Pronouncements</t>
  </si>
  <si>
    <t>In April 2015, the FASB issued ASU2015-03, Imputation of Interest, requiring entities to present debt issuance costs related to a debt liability as a reduction of the carrying amount of the liability. In August 2015, the FASB issued ASU 2015-15 to provide additional guidance related to debt issuance costs related to line-of-credit arrangements. The guidance is effective for annual and interim periods beginning after December 15, 2015, and early adoption is permitted. The Company has adopted this standard. In February 2016, the FASB issued ASU2016-02, Leases (Topic 842), requiring entities to a right-of-use asset and a lease liability for virtually all of their leases. This standard is effective for annual and interim periods beginning after December 15, 2018, and early adoption is permitted. The Company has adopted this standard. In February 2018, FASB issued Accounting Standards Update No. 2018-02, Income Statement - Reporting Comprehensive Income (Topic 220): Reclassification of Certain Tax Effects from Accumulated Other Comprehensive Income (ASU 2018-02). The new standard amends ASC 220 to allow a reclassification from accumulated other comprehensive income to retained earnings for stranded tax effects resulting from the “Tax Cuts and Jobs Act” and requires entities to provide certain disclosures regarding stranded tax effects. Adoption of ASU 2018-02 is required for fiscal reporting periods beginning after December 15, 2018, including interim reporting periods within those fiscal years with early adoption being permitted. The Company has adopted this standard. In August 2018, FASB issued Accounting Standards Update No. 2018-13, Fair Value Measurement (Topic 820): Disclosure Framework—Changes to the Disclosure Requirements for Fair Value Measurement (ASU 2018-13). The new standard makes various modifications to the disclosure requirements on fair value measurement in Topic 820. Adoption of ASU 2018-13 is required for fiscal reporting periods beginning after December 15, 2019, including interim reporting periods within those fiscal years with early adoption being permitted. The Company does not expect the adoption of ASU 2018-13 to have a material impact on its consolidated financial statements.</t>
  </si>
  <si>
    <t>Description of Business and Summary of Significant Accounting Policies (Details Narrative) - USD ($)</t>
  </si>
  <si>
    <t>Description of Business and Summary of Significant Accounting Policies (Details Narrative)</t>
  </si>
  <si>
    <t>State of incorporation</t>
  </si>
  <si>
    <t>Nevada</t>
  </si>
  <si>
    <t>Date of incorporation</t>
  </si>
  <si>
    <t>Oct. 6,
		2015</t>
  </si>
  <si>
    <t>Working capital deficit</t>
  </si>
  <si>
    <t>Advertising costs</t>
  </si>
  <si>
    <t>Description for term of lease</t>
  </si>
  <si>
    <t>The Company acquired land, through a twenty-five year prepaid lease, where the Company has timber, water and agriculture rights that will allow the Company to pursue the business of lifestyle enhancement products, solutions and ancillary and goods and services.</t>
  </si>
  <si>
    <t>Long term lease amount to be amortized annually</t>
  </si>
  <si>
    <t>Long term lease amortization period</t>
  </si>
  <si>
    <t>25 years</t>
  </si>
  <si>
    <t>Long-term Lease (Details Narrative)</t>
  </si>
  <si>
    <t>12 Months Ended</t>
  </si>
  <si>
    <t>Jul. 31, 2019CAD ($)ft²shares</t>
  </si>
  <si>
    <t>Oct. 31, 2018USD ($)ft²shares</t>
  </si>
  <si>
    <t>Long term lease maturity period</t>
  </si>
  <si>
    <t>Long term lease, area of land acquired | ft²</t>
  </si>
  <si>
    <t>Long term lease, fair value disclosure | $</t>
  </si>
  <si>
    <t>Shares issued upon extinguishment of long term lease | shares</t>
  </si>
  <si>
    <t>Good Life Holdings Corporation [Member]</t>
  </si>
  <si>
    <t>Long term sub-lease maturity period</t>
  </si>
  <si>
    <t>Long term sub-lease, area of land acquired (acre) | ft²</t>
  </si>
  <si>
    <t>Long term sub-lease, fair value disclosure | $</t>
  </si>
  <si>
    <t>Shares issued upon extinguishment of long term sub-lease | shares</t>
  </si>
  <si>
    <t>Revolving Loan Facility (Details Narrative) - Revolving Credit Facility [Member]</t>
  </si>
  <si>
    <t>Jul. 31, 2019USD ($)shares</t>
  </si>
  <si>
    <t>Line of Credit Facility [Line Items]</t>
  </si>
  <si>
    <t>Outstanding revolving loan facility</t>
  </si>
  <si>
    <t>Available credit line</t>
  </si>
  <si>
    <t>On November 1, 2016 [Member]</t>
  </si>
  <si>
    <t>Maximum borrowing under line of credit</t>
  </si>
  <si>
    <t>Debt instrument maturity date</t>
  </si>
  <si>
    <t>Oct. 31,
		2019</t>
  </si>
  <si>
    <t>Interest rate per month under line of credit facility</t>
  </si>
  <si>
    <t>2.00%</t>
  </si>
  <si>
    <t>Default payment of total issued and outstanding shares of Company</t>
  </si>
  <si>
    <t>4.49%</t>
  </si>
  <si>
    <t>Subsequent Event [Member]</t>
  </si>
  <si>
    <t>Common stock shares issued upon extinguishment of debt | shares</t>
  </si>
  <si>
    <t>Value of shares issued upon extinguishment of debt</t>
  </si>
  <si>
    <t>Related Party Transactions (Details Narrative) - USD ($)</t>
  </si>
  <si>
    <t>Accrued remuneration</t>
  </si>
  <si>
    <t>Former Officer And Director [Member]</t>
  </si>
  <si>
    <t>Share Capital (Details Narrative) - USD ($)</t>
  </si>
  <si>
    <t>November 1, 2018 [Member]</t>
  </si>
  <si>
    <t>Common stock shares issued</t>
  </si>
  <si>
    <t>Common stock settlement of accrued interes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608483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4</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7</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0</v>
      </c>
    </row>
    <row r="4" spans="1:2">
      <c r="A4" s="4" t="s">
        <v>131</v>
      </c>
      <c r="B4" s="4" t="s">
        <v>132</v>
      </c>
    </row>
    <row r="5" spans="1:2">
      <c r="A5" s="4" t="s">
        <v>133</v>
      </c>
      <c r="B5" s="4" t="s">
        <v>134</v>
      </c>
    </row>
    <row r="6" spans="1:2">
      <c r="A6" s="4" t="s">
        <v>135</v>
      </c>
      <c r="B6" s="4" t="s">
        <v>136</v>
      </c>
    </row>
    <row r="7" spans="1:2">
      <c r="A7" s="4" t="s">
        <v>137</v>
      </c>
      <c r="B7" s="4" t="s">
        <v>138</v>
      </c>
    </row>
    <row r="8" spans="1:2">
      <c r="A8" s="4" t="s">
        <v>34</v>
      </c>
      <c r="B8" s="4" t="s">
        <v>139</v>
      </c>
    </row>
    <row r="9" spans="1:2">
      <c r="A9" s="4" t="s">
        <v>140</v>
      </c>
      <c r="B9" s="4" t="s">
        <v>141</v>
      </c>
    </row>
    <row r="10" spans="1:2">
      <c r="A10" s="4" t="s">
        <v>142</v>
      </c>
      <c r="B10" s="4" t="s">
        <v>143</v>
      </c>
    </row>
    <row r="11" spans="1:2">
      <c r="A11" s="4" t="s">
        <v>144</v>
      </c>
      <c r="B11" s="4" t="s">
        <v>145</v>
      </c>
    </row>
    <row r="12" spans="1:2">
      <c r="A12" s="4" t="s">
        <v>146</v>
      </c>
      <c r="B12" s="4" t="s">
        <v>147</v>
      </c>
    </row>
    <row r="13" spans="1:2">
      <c r="A13" s="4" t="s">
        <v>93</v>
      </c>
      <c r="B13" s="4" t="s">
        <v>148</v>
      </c>
    </row>
    <row r="14" spans="1:2">
      <c r="A14" s="4" t="s">
        <v>149</v>
      </c>
      <c r="B14" s="4" t="s">
        <v>150</v>
      </c>
    </row>
    <row r="15" spans="1:2">
      <c r="A15" s="4" t="s">
        <v>151</v>
      </c>
      <c r="B15" s="4" t="s">
        <v>152</v>
      </c>
    </row>
    <row r="16" spans="1:2">
      <c r="A16" s="4" t="s">
        <v>115</v>
      </c>
      <c r="B16" s="4" t="s">
        <v>153</v>
      </c>
    </row>
    <row r="17" spans="1:2">
      <c r="A17" s="4" t="s">
        <v>154</v>
      </c>
      <c r="B17" s="4" t="s">
        <v>155</v>
      </c>
    </row>
    <row r="18" spans="1:2">
      <c r="A18" s="4" t="s">
        <v>156</v>
      </c>
      <c r="B18" s="4" t="s">
        <v>157</v>
      </c>
    </row>
    <row r="19" spans="1:2">
      <c r="A19" s="4" t="s">
        <v>158</v>
      </c>
      <c r="B19" s="4" t="s">
        <v>159</v>
      </c>
    </row>
    <row r="20" spans="1:2">
      <c r="A20" s="4" t="s">
        <v>160</v>
      </c>
      <c r="B20" s="4" t="s">
        <v>161</v>
      </c>
    </row>
    <row r="21" spans="1:2">
      <c r="A21" s="4" t="s">
        <v>162</v>
      </c>
      <c r="B21" s="4" t="s">
        <v>163</v>
      </c>
    </row>
    <row r="22" spans="1:2">
      <c r="A22" s="4" t="s">
        <v>164</v>
      </c>
      <c r="B22" s="4" t="s">
        <v>165</v>
      </c>
    </row>
    <row r="23" spans="1:2">
      <c r="A23" s="4" t="s">
        <v>166</v>
      </c>
      <c r="B23"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168</v>
      </c>
      <c r="B1" s="2" t="s">
        <v>64</v>
      </c>
      <c r="D1" s="2" t="s">
        <v>1</v>
      </c>
    </row>
    <row r="2" spans="1:6">
      <c r="B2" s="2" t="s">
        <v>2</v>
      </c>
      <c r="C2" s="2" t="s">
        <v>65</v>
      </c>
      <c r="D2" s="2" t="s">
        <v>2</v>
      </c>
      <c r="E2" s="2" t="s">
        <v>65</v>
      </c>
      <c r="F2" s="2" t="s">
        <v>32</v>
      </c>
    </row>
    <row r="3" spans="1:6">
      <c r="A3" s="3" t="s">
        <v>169</v>
      </c>
    </row>
    <row r="4" spans="1:6">
      <c r="A4" s="4" t="s">
        <v>170</v>
      </c>
      <c r="D4" s="4" t="s">
        <v>171</v>
      </c>
    </row>
    <row r="5" spans="1:6">
      <c r="A5" s="4" t="s">
        <v>172</v>
      </c>
      <c r="D5" s="4" t="s">
        <v>173</v>
      </c>
    </row>
    <row r="6" spans="1:6">
      <c r="A6" s="4" t="s">
        <v>34</v>
      </c>
      <c r="B6" s="6" t="n">
        <v>74</v>
      </c>
      <c r="D6" s="6" t="n">
        <v>74</v>
      </c>
      <c r="F6" s="6" t="n">
        <v>200</v>
      </c>
    </row>
    <row r="7" spans="1:6">
      <c r="A7" s="4" t="s">
        <v>174</v>
      </c>
      <c r="B7" s="5" t="n">
        <v>-308338</v>
      </c>
      <c r="D7" s="5" t="n">
        <v>-308338</v>
      </c>
      <c r="F7" s="6" t="n">
        <v>-222230</v>
      </c>
    </row>
    <row r="8" spans="1:6">
      <c r="A8" s="4" t="s">
        <v>80</v>
      </c>
      <c r="B8" s="5" t="n">
        <v>-57459</v>
      </c>
      <c r="C8" s="6" t="n">
        <v>-44872</v>
      </c>
      <c r="D8" s="5" t="n">
        <v>-191832</v>
      </c>
      <c r="E8" s="6" t="n">
        <v>-188493</v>
      </c>
    </row>
    <row r="9" spans="1:6">
      <c r="A9" s="4" t="s">
        <v>175</v>
      </c>
      <c r="D9" s="6" t="n">
        <v>0</v>
      </c>
      <c r="E9" s="6" t="n">
        <v>0</v>
      </c>
    </row>
    <row r="10" spans="1:6">
      <c r="A10" s="4" t="s">
        <v>176</v>
      </c>
      <c r="D10" s="4" t="s">
        <v>177</v>
      </c>
    </row>
    <row r="11" spans="1:6">
      <c r="A11" s="4" t="s">
        <v>178</v>
      </c>
      <c r="B11" s="6" t="n">
        <v>140000</v>
      </c>
      <c r="D11" s="6" t="n">
        <v>140000</v>
      </c>
    </row>
    <row r="12" spans="1:6">
      <c r="A12" s="4" t="s">
        <v>179</v>
      </c>
      <c r="D12" s="4" t="s">
        <v>180</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30"/>
    <col customWidth="1" max="3" min="3" width="30"/>
  </cols>
  <sheetData>
    <row r="1" spans="1:3">
      <c r="A1" s="1" t="s">
        <v>181</v>
      </c>
      <c r="B1" s="2" t="s">
        <v>1</v>
      </c>
      <c r="C1" s="2" t="s">
        <v>182</v>
      </c>
    </row>
    <row r="2" spans="1:3">
      <c r="B2" s="2" t="s">
        <v>183</v>
      </c>
      <c r="C2" s="2" t="s">
        <v>184</v>
      </c>
    </row>
    <row r="3" spans="1:3">
      <c r="A3" s="4" t="s">
        <v>185</v>
      </c>
      <c r="C3" s="4" t="s">
        <v>180</v>
      </c>
    </row>
    <row r="4" spans="1:3">
      <c r="A4" s="4" t="s">
        <v>186</v>
      </c>
      <c r="C4" s="5" t="n">
        <v>588</v>
      </c>
    </row>
    <row r="5" spans="1:3">
      <c r="A5" s="4" t="s">
        <v>187</v>
      </c>
      <c r="C5" s="6" t="n">
        <v>3509188</v>
      </c>
    </row>
    <row r="6" spans="1:3">
      <c r="A6" s="4" t="s">
        <v>188</v>
      </c>
      <c r="C6" s="5" t="n">
        <v>8673105</v>
      </c>
    </row>
    <row r="7" spans="1:3">
      <c r="A7" s="4" t="s">
        <v>189</v>
      </c>
    </row>
    <row r="8" spans="1:3">
      <c r="A8" s="4" t="s">
        <v>190</v>
      </c>
      <c r="B8" s="4" t="s">
        <v>180</v>
      </c>
    </row>
    <row r="9" spans="1:3">
      <c r="A9" s="4" t="s">
        <v>191</v>
      </c>
      <c r="B9" s="8" t="n">
        <v>62.94</v>
      </c>
    </row>
    <row r="10" spans="1:3">
      <c r="A10" s="4" t="s">
        <v>192</v>
      </c>
      <c r="B10" s="6" t="n">
        <v>645000</v>
      </c>
    </row>
    <row r="11" spans="1:3">
      <c r="A11" s="4" t="s">
        <v>193</v>
      </c>
      <c r="B11" s="5" t="n">
        <v>2000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194</v>
      </c>
      <c r="B1" s="2" t="s">
        <v>1</v>
      </c>
    </row>
    <row r="2" spans="1:2">
      <c r="B2" s="2" t="s">
        <v>195</v>
      </c>
    </row>
    <row r="3" spans="1:2">
      <c r="A3" s="3" t="s">
        <v>196</v>
      </c>
    </row>
    <row r="4" spans="1:2">
      <c r="A4" s="4" t="s">
        <v>197</v>
      </c>
      <c r="B4" s="6" t="n">
        <v>134338</v>
      </c>
    </row>
    <row r="5" spans="1:2">
      <c r="A5" s="4" t="s">
        <v>198</v>
      </c>
      <c r="B5" s="5" t="n">
        <v>115662</v>
      </c>
    </row>
    <row r="6" spans="1:2">
      <c r="A6" s="4" t="s">
        <v>199</v>
      </c>
    </row>
    <row r="7" spans="1:2">
      <c r="A7" s="3" t="s">
        <v>196</v>
      </c>
    </row>
    <row r="8" spans="1:2">
      <c r="A8" s="4" t="s">
        <v>200</v>
      </c>
      <c r="B8" s="6" t="n">
        <v>250000</v>
      </c>
    </row>
    <row r="9" spans="1:2">
      <c r="A9" s="4" t="s">
        <v>201</v>
      </c>
      <c r="B9" s="4" t="s">
        <v>202</v>
      </c>
    </row>
    <row r="10" spans="1:2">
      <c r="A10" s="4" t="s">
        <v>203</v>
      </c>
      <c r="B10" s="4" t="s">
        <v>204</v>
      </c>
    </row>
    <row r="11" spans="1:2">
      <c r="A11" s="4" t="s">
        <v>205</v>
      </c>
      <c r="B11" s="4" t="s">
        <v>206</v>
      </c>
    </row>
    <row r="12" spans="1:2">
      <c r="A12" s="4" t="s">
        <v>207</v>
      </c>
    </row>
    <row r="13" spans="1:2">
      <c r="A13" s="3" t="s">
        <v>196</v>
      </c>
    </row>
    <row r="14" spans="1:2">
      <c r="A14" s="4" t="s">
        <v>208</v>
      </c>
      <c r="B14" s="5" t="n">
        <v>2614693</v>
      </c>
    </row>
    <row r="15" spans="1:2">
      <c r="A15" s="4" t="s">
        <v>209</v>
      </c>
      <c r="B15" s="6" t="n">
        <v>10458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0</v>
      </c>
      <c r="B1" s="2" t="s">
        <v>2</v>
      </c>
      <c r="C1" s="2" t="s">
        <v>32</v>
      </c>
    </row>
    <row r="2" spans="1:3">
      <c r="A2" s="4" t="s">
        <v>211</v>
      </c>
      <c r="B2" s="6" t="n">
        <v>42236</v>
      </c>
      <c r="C2" s="6" t="n">
        <v>42236</v>
      </c>
    </row>
    <row r="3" spans="1:3">
      <c r="A3" s="4" t="s">
        <v>212</v>
      </c>
    </row>
    <row r="4" spans="1:3">
      <c r="A4" s="4" t="s">
        <v>211</v>
      </c>
      <c r="B4" s="6" t="n">
        <v>4223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13</v>
      </c>
      <c r="B1" s="2" t="s">
        <v>1</v>
      </c>
    </row>
    <row r="2" spans="1:3">
      <c r="B2" s="2" t="s">
        <v>2</v>
      </c>
      <c r="C2" s="2" t="s">
        <v>32</v>
      </c>
    </row>
    <row r="3" spans="1:3">
      <c r="A3" s="4" t="s">
        <v>56</v>
      </c>
      <c r="B3" s="5" t="n">
        <v>100000000</v>
      </c>
      <c r="C3" s="5" t="n">
        <v>100000000</v>
      </c>
    </row>
    <row r="4" spans="1:3">
      <c r="A4" s="4" t="s">
        <v>55</v>
      </c>
      <c r="B4" s="7" t="n">
        <v>0.001</v>
      </c>
      <c r="C4" s="7" t="n">
        <v>0.001</v>
      </c>
    </row>
    <row r="5" spans="1:3">
      <c r="A5" s="4" t="s">
        <v>57</v>
      </c>
      <c r="B5" s="5" t="n">
        <v>0</v>
      </c>
      <c r="C5" s="5" t="n">
        <v>0</v>
      </c>
    </row>
    <row r="6" spans="1:3">
      <c r="A6" s="4" t="s">
        <v>58</v>
      </c>
      <c r="B6" s="5" t="n">
        <v>0</v>
      </c>
      <c r="C6" s="5" t="n">
        <v>0</v>
      </c>
    </row>
    <row r="7" spans="1:3">
      <c r="A7" s="4" t="s">
        <v>60</v>
      </c>
      <c r="B7" s="5" t="n">
        <v>300000000</v>
      </c>
      <c r="C7" s="5" t="n">
        <v>300000000</v>
      </c>
    </row>
    <row r="8" spans="1:3">
      <c r="A8" s="4" t="s">
        <v>59</v>
      </c>
      <c r="B8" s="7" t="n">
        <v>0.001</v>
      </c>
      <c r="C8" s="7" t="n">
        <v>0.001</v>
      </c>
    </row>
    <row r="9" spans="1:3">
      <c r="A9" s="4" t="s">
        <v>214</v>
      </c>
    </row>
    <row r="10" spans="1:3">
      <c r="A10" s="4" t="s">
        <v>215</v>
      </c>
      <c r="B10" s="5" t="n">
        <v>2614693</v>
      </c>
    </row>
    <row r="11" spans="1:3">
      <c r="A11" s="4" t="s">
        <v>216</v>
      </c>
      <c r="B11" s="6" t="n">
        <v>10458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4</v>
      </c>
      <c r="C3" s="6" t="n">
        <v>200</v>
      </c>
    </row>
    <row r="4" spans="1:3">
      <c r="A4" s="4" t="s">
        <v>35</v>
      </c>
      <c r="B4" s="5" t="n">
        <v>74</v>
      </c>
      <c r="C4" s="5" t="n">
        <v>200</v>
      </c>
    </row>
    <row r="5" spans="1:3">
      <c r="A5" s="4" t="s">
        <v>36</v>
      </c>
      <c r="B5" s="5" t="n">
        <v>3418384</v>
      </c>
      <c r="C5" s="5" t="n">
        <v>3524107</v>
      </c>
    </row>
    <row r="6" spans="1:3">
      <c r="A6" s="4" t="s">
        <v>37</v>
      </c>
      <c r="B6" s="5" t="n">
        <v>3418458</v>
      </c>
      <c r="C6" s="5" t="n">
        <v>3524307</v>
      </c>
    </row>
    <row r="7" spans="1:3">
      <c r="A7" s="3" t="s">
        <v>38</v>
      </c>
    </row>
    <row r="8" spans="1:3">
      <c r="A8" s="4" t="s">
        <v>39</v>
      </c>
      <c r="B8" s="5" t="n">
        <v>21781</v>
      </c>
      <c r="C8" s="5" t="n">
        <v>21375</v>
      </c>
    </row>
    <row r="9" spans="1:3">
      <c r="A9" s="4" t="s">
        <v>40</v>
      </c>
      <c r="B9" s="5" t="n">
        <v>110057</v>
      </c>
      <c r="C9" s="5" t="n">
        <v>51183</v>
      </c>
    </row>
    <row r="10" spans="1:3">
      <c r="A10" s="4" t="s">
        <v>41</v>
      </c>
      <c r="B10" s="5" t="n">
        <v>42236</v>
      </c>
      <c r="C10" s="5" t="n">
        <v>42236</v>
      </c>
    </row>
    <row r="11" spans="1:3">
      <c r="A11" s="4" t="s">
        <v>42</v>
      </c>
      <c r="B11" s="5" t="n">
        <v>134338</v>
      </c>
      <c r="C11" s="5" t="n">
        <v>107636</v>
      </c>
    </row>
    <row r="12" spans="1:3">
      <c r="A12" s="4" t="s">
        <v>43</v>
      </c>
      <c r="B12" s="5" t="n">
        <v>308412</v>
      </c>
      <c r="C12" s="5" t="n">
        <v>222430</v>
      </c>
    </row>
    <row r="13" spans="1:3">
      <c r="A13" s="4" t="s">
        <v>44</v>
      </c>
      <c r="B13" s="4" t="s">
        <v>45</v>
      </c>
      <c r="C13" s="5" t="n">
        <v>1045877</v>
      </c>
    </row>
    <row r="14" spans="1:3">
      <c r="A14" s="4" t="s">
        <v>46</v>
      </c>
      <c r="B14" s="5" t="n">
        <v>308412</v>
      </c>
      <c r="C14" s="5" t="n">
        <v>1268307</v>
      </c>
    </row>
    <row r="15" spans="1:3">
      <c r="A15" s="3" t="s">
        <v>47</v>
      </c>
    </row>
    <row r="16" spans="1:3">
      <c r="A16" s="4" t="s">
        <v>48</v>
      </c>
      <c r="B16" s="4" t="s">
        <v>45</v>
      </c>
      <c r="C16" s="4" t="s">
        <v>45</v>
      </c>
    </row>
    <row r="17" spans="1:3">
      <c r="A17" s="4" t="s">
        <v>49</v>
      </c>
      <c r="B17" s="5" t="n">
        <v>60849</v>
      </c>
      <c r="C17" s="5" t="n">
        <v>58234</v>
      </c>
    </row>
    <row r="18" spans="1:3">
      <c r="A18" s="4" t="s">
        <v>50</v>
      </c>
      <c r="B18" s="5" t="n">
        <v>5431227</v>
      </c>
      <c r="C18" s="5" t="n">
        <v>4387964</v>
      </c>
    </row>
    <row r="19" spans="1:3">
      <c r="A19" s="4" t="s">
        <v>51</v>
      </c>
      <c r="B19" s="5" t="n">
        <v>-2382030</v>
      </c>
      <c r="C19" s="5" t="n">
        <v>-2190198</v>
      </c>
    </row>
    <row r="20" spans="1:3">
      <c r="A20" s="4" t="s">
        <v>52</v>
      </c>
      <c r="B20" s="5" t="n">
        <v>3110046</v>
      </c>
      <c r="C20" s="5" t="n">
        <v>2256000</v>
      </c>
    </row>
    <row r="21" spans="1:3">
      <c r="A21" s="4" t="s">
        <v>53</v>
      </c>
      <c r="B21" s="6" t="n">
        <v>3418458</v>
      </c>
      <c r="C21" s="6" t="n">
        <v>35243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32</v>
      </c>
    </row>
    <row r="2" spans="1:3">
      <c r="A2" s="3" t="s">
        <v>47</v>
      </c>
    </row>
    <row r="3" spans="1:3">
      <c r="A3" s="4" t="s">
        <v>55</v>
      </c>
      <c r="B3" s="7" t="n">
        <v>0.001</v>
      </c>
      <c r="C3" s="7" t="n">
        <v>0.001</v>
      </c>
    </row>
    <row r="4" spans="1:3">
      <c r="A4" s="4" t="s">
        <v>56</v>
      </c>
      <c r="B4" s="5" t="n">
        <v>100000000</v>
      </c>
      <c r="C4" s="5" t="n">
        <v>100000000</v>
      </c>
    </row>
    <row r="5" spans="1:3">
      <c r="A5" s="4" t="s">
        <v>57</v>
      </c>
      <c r="B5" s="5" t="n">
        <v>0</v>
      </c>
      <c r="C5" s="5" t="n">
        <v>0</v>
      </c>
    </row>
    <row r="6" spans="1:3">
      <c r="A6" s="4" t="s">
        <v>58</v>
      </c>
      <c r="B6" s="5" t="n">
        <v>0</v>
      </c>
      <c r="C6" s="5" t="n">
        <v>0</v>
      </c>
    </row>
    <row r="7" spans="1:3">
      <c r="A7" s="4" t="s">
        <v>59</v>
      </c>
      <c r="B7" s="7" t="n">
        <v>0.001</v>
      </c>
      <c r="C7" s="7" t="n">
        <v>0.001</v>
      </c>
    </row>
    <row r="8" spans="1:3">
      <c r="A8" s="4" t="s">
        <v>60</v>
      </c>
      <c r="B8" s="5" t="n">
        <v>300000000</v>
      </c>
      <c r="C8" s="5" t="n">
        <v>300000000</v>
      </c>
    </row>
    <row r="9" spans="1:3">
      <c r="A9" s="4" t="s">
        <v>61</v>
      </c>
      <c r="B9" s="5" t="n">
        <v>60848398</v>
      </c>
      <c r="C9" s="5" t="n">
        <v>58233705</v>
      </c>
    </row>
    <row r="10" spans="1:3">
      <c r="A10" s="4" t="s">
        <v>62</v>
      </c>
      <c r="B10" s="5" t="n">
        <v>60848398</v>
      </c>
      <c r="C10" s="5" t="n">
        <v>582337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4" t="s">
        <v>45</v>
      </c>
      <c r="C4" s="6" t="n">
        <v>62873</v>
      </c>
      <c r="D4" s="4" t="s">
        <v>45</v>
      </c>
      <c r="E4" s="6" t="n">
        <v>65781</v>
      </c>
    </row>
    <row r="5" spans="1:5">
      <c r="A5" s="4" t="s">
        <v>68</v>
      </c>
      <c r="B5" s="4" t="s">
        <v>45</v>
      </c>
      <c r="C5" s="5" t="n">
        <v>58058</v>
      </c>
      <c r="D5" s="4" t="s">
        <v>45</v>
      </c>
      <c r="E5" s="5" t="n">
        <v>70313</v>
      </c>
    </row>
    <row r="6" spans="1:5">
      <c r="A6" s="4" t="s">
        <v>69</v>
      </c>
      <c r="B6" s="4" t="s">
        <v>45</v>
      </c>
      <c r="C6" s="5" t="n">
        <v>4815</v>
      </c>
      <c r="D6" s="4" t="s">
        <v>45</v>
      </c>
      <c r="E6" s="5" t="n">
        <v>-4532</v>
      </c>
    </row>
    <row r="7" spans="1:5">
      <c r="A7" s="3" t="s">
        <v>70</v>
      </c>
    </row>
    <row r="8" spans="1:5">
      <c r="A8" s="4" t="s">
        <v>71</v>
      </c>
      <c r="B8" s="5" t="n">
        <v>35241</v>
      </c>
      <c r="C8" s="4" t="s">
        <v>45</v>
      </c>
      <c r="D8" s="5" t="n">
        <v>105723</v>
      </c>
      <c r="E8" s="4" t="s">
        <v>45</v>
      </c>
    </row>
    <row r="9" spans="1:5">
      <c r="A9" s="4" t="s">
        <v>72</v>
      </c>
      <c r="B9" s="5" t="n">
        <v>13281</v>
      </c>
      <c r="C9" s="5" t="n">
        <v>10248</v>
      </c>
      <c r="D9" s="5" t="n">
        <v>33369</v>
      </c>
      <c r="E9" s="5" t="n">
        <v>75696</v>
      </c>
    </row>
    <row r="10" spans="1:5">
      <c r="A10" s="4" t="s">
        <v>73</v>
      </c>
      <c r="B10" s="4" t="s">
        <v>45</v>
      </c>
      <c r="C10" s="5" t="n">
        <v>30000</v>
      </c>
      <c r="D10" s="5" t="n">
        <v>30000</v>
      </c>
      <c r="E10" s="5" t="n">
        <v>80162</v>
      </c>
    </row>
    <row r="11" spans="1:5">
      <c r="A11" s="4" t="s">
        <v>74</v>
      </c>
      <c r="B11" s="5" t="n">
        <v>48522</v>
      </c>
      <c r="C11" s="5" t="n">
        <v>40248</v>
      </c>
      <c r="D11" s="5" t="n">
        <v>169092</v>
      </c>
      <c r="E11" s="5" t="n">
        <v>155858</v>
      </c>
    </row>
    <row r="12" spans="1:5">
      <c r="A12" s="4" t="s">
        <v>75</v>
      </c>
      <c r="B12" s="5" t="n">
        <v>-48522</v>
      </c>
      <c r="C12" s="5" t="n">
        <v>-35433</v>
      </c>
      <c r="D12" s="5" t="n">
        <v>-169092</v>
      </c>
      <c r="E12" s="5" t="n">
        <v>-160390</v>
      </c>
    </row>
    <row r="13" spans="1:5">
      <c r="A13" s="3" t="s">
        <v>76</v>
      </c>
    </row>
    <row r="14" spans="1:5">
      <c r="A14" s="4" t="s">
        <v>77</v>
      </c>
      <c r="B14" s="5" t="n">
        <v>-8937</v>
      </c>
      <c r="C14" s="5" t="n">
        <v>-10351</v>
      </c>
      <c r="D14" s="5" t="n">
        <v>-22740</v>
      </c>
      <c r="E14" s="5" t="n">
        <v>-29015</v>
      </c>
    </row>
    <row r="15" spans="1:5">
      <c r="A15" s="4" t="s">
        <v>78</v>
      </c>
      <c r="B15" s="4" t="s">
        <v>45</v>
      </c>
      <c r="C15" s="5" t="n">
        <v>912</v>
      </c>
      <c r="D15" s="4" t="s">
        <v>45</v>
      </c>
      <c r="E15" s="5" t="n">
        <v>912</v>
      </c>
    </row>
    <row r="16" spans="1:5">
      <c r="A16" s="4" t="s">
        <v>79</v>
      </c>
      <c r="B16" s="5" t="n">
        <v>-8937</v>
      </c>
      <c r="C16" s="5" t="n">
        <v>-9439</v>
      </c>
      <c r="D16" s="5" t="n">
        <v>-22740</v>
      </c>
      <c r="E16" s="5" t="n">
        <v>-28103</v>
      </c>
    </row>
    <row r="17" spans="1:5">
      <c r="A17" s="4" t="s">
        <v>80</v>
      </c>
      <c r="B17" s="6" t="n">
        <v>-57459</v>
      </c>
      <c r="C17" s="6" t="n">
        <v>-44872</v>
      </c>
      <c r="D17" s="6" t="n">
        <v>-191832</v>
      </c>
      <c r="E17" s="6" t="n">
        <v>-188493</v>
      </c>
    </row>
    <row r="18" spans="1:5">
      <c r="A18" s="4" t="s">
        <v>81</v>
      </c>
      <c r="B18" s="6" t="n">
        <v>0</v>
      </c>
      <c r="C18" s="6" t="n">
        <v>0</v>
      </c>
      <c r="D18" s="6" t="n">
        <v>0</v>
      </c>
      <c r="E18" s="6" t="n">
        <v>0</v>
      </c>
    </row>
    <row r="19" spans="1:5">
      <c r="A19" s="4" t="s">
        <v>82</v>
      </c>
      <c r="B19" s="5" t="n">
        <v>60848398</v>
      </c>
      <c r="C19" s="5" t="n">
        <v>49560000</v>
      </c>
      <c r="D19" s="5" t="n">
        <v>60838820</v>
      </c>
      <c r="E19" s="5" t="n">
        <v>495381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5</v>
      </c>
    </row>
    <row r="3" spans="1:3">
      <c r="A3" s="3" t="s">
        <v>84</v>
      </c>
    </row>
    <row r="4" spans="1:3">
      <c r="A4" s="4" t="s">
        <v>85</v>
      </c>
      <c r="B4" s="4" t="s">
        <v>45</v>
      </c>
      <c r="C4" s="4" t="s">
        <v>45</v>
      </c>
    </row>
    <row r="5" spans="1:3">
      <c r="A5" s="4" t="s">
        <v>86</v>
      </c>
      <c r="B5" s="6" t="n">
        <v>-191832</v>
      </c>
      <c r="C5" s="6" t="n">
        <v>-188493</v>
      </c>
    </row>
    <row r="6" spans="1:3">
      <c r="A6" s="3" t="s">
        <v>87</v>
      </c>
    </row>
    <row r="7" spans="1:3">
      <c r="A7" s="4" t="s">
        <v>88</v>
      </c>
      <c r="B7" s="5" t="n">
        <v>105723</v>
      </c>
      <c r="C7" s="4" t="s">
        <v>45</v>
      </c>
    </row>
    <row r="8" spans="1:3">
      <c r="A8" s="3" t="s">
        <v>89</v>
      </c>
    </row>
    <row r="9" spans="1:3">
      <c r="A9" s="4" t="s">
        <v>90</v>
      </c>
      <c r="B9" s="4" t="s">
        <v>45</v>
      </c>
      <c r="C9" s="5" t="n">
        <v>3595</v>
      </c>
    </row>
    <row r="10" spans="1:3">
      <c r="A10" s="4" t="s">
        <v>91</v>
      </c>
      <c r="B10" s="5" t="n">
        <v>59281</v>
      </c>
      <c r="C10" s="5" t="n">
        <v>54264</v>
      </c>
    </row>
    <row r="11" spans="1:3">
      <c r="A11" s="4" t="s">
        <v>92</v>
      </c>
      <c r="B11" s="4" t="s">
        <v>45</v>
      </c>
      <c r="C11" s="5" t="n">
        <v>-912</v>
      </c>
    </row>
    <row r="12" spans="1:3">
      <c r="A12" s="4" t="s">
        <v>93</v>
      </c>
      <c r="B12" s="4" t="s">
        <v>45</v>
      </c>
      <c r="C12" s="5" t="n">
        <v>63737</v>
      </c>
    </row>
    <row r="13" spans="1:3">
      <c r="A13" s="4" t="s">
        <v>94</v>
      </c>
      <c r="B13" s="4" t="s">
        <v>45</v>
      </c>
      <c r="C13" s="5" t="n">
        <v>7674</v>
      </c>
    </row>
    <row r="14" spans="1:3">
      <c r="A14" s="4" t="s">
        <v>95</v>
      </c>
      <c r="B14" s="5" t="n">
        <v>-26828</v>
      </c>
      <c r="C14" s="5" t="n">
        <v>-60135</v>
      </c>
    </row>
    <row r="15" spans="1:3">
      <c r="A15" s="3" t="s">
        <v>96</v>
      </c>
    </row>
    <row r="16" spans="1:3">
      <c r="A16" s="4" t="s">
        <v>97</v>
      </c>
      <c r="B16" s="4" t="s">
        <v>45</v>
      </c>
      <c r="C16" s="5" t="n">
        <v>-10000</v>
      </c>
    </row>
    <row r="17" spans="1:3">
      <c r="A17" s="4" t="s">
        <v>98</v>
      </c>
      <c r="B17" s="4" t="s">
        <v>45</v>
      </c>
      <c r="C17" s="5" t="n">
        <v>-10000</v>
      </c>
    </row>
    <row r="18" spans="1:3">
      <c r="A18" s="3" t="s">
        <v>99</v>
      </c>
    </row>
    <row r="19" spans="1:3">
      <c r="A19" s="4" t="s">
        <v>100</v>
      </c>
      <c r="B19" s="4" t="s">
        <v>45</v>
      </c>
      <c r="C19" s="5" t="n">
        <v>57000</v>
      </c>
    </row>
    <row r="20" spans="1:3">
      <c r="A20" s="4" t="s">
        <v>101</v>
      </c>
      <c r="B20" s="5" t="n">
        <v>26702</v>
      </c>
      <c r="C20" s="5" t="n">
        <v>15718</v>
      </c>
    </row>
    <row r="21" spans="1:3">
      <c r="A21" s="4" t="s">
        <v>102</v>
      </c>
      <c r="B21" s="4" t="s">
        <v>45</v>
      </c>
      <c r="C21" s="5" t="n">
        <v>-3861</v>
      </c>
    </row>
    <row r="22" spans="1:3">
      <c r="A22" s="4" t="s">
        <v>103</v>
      </c>
      <c r="B22" s="5" t="n">
        <v>26702</v>
      </c>
      <c r="C22" s="5" t="n">
        <v>68857</v>
      </c>
    </row>
    <row r="23" spans="1:3">
      <c r="A23" s="4" t="s">
        <v>104</v>
      </c>
      <c r="B23" s="5" t="n">
        <v>-126</v>
      </c>
      <c r="C23" s="5" t="n">
        <v>-1278</v>
      </c>
    </row>
    <row r="24" spans="1:3">
      <c r="A24" s="4" t="s">
        <v>105</v>
      </c>
      <c r="B24" s="5" t="n">
        <v>200</v>
      </c>
      <c r="C24" s="5" t="n">
        <v>1562</v>
      </c>
    </row>
    <row r="25" spans="1:3">
      <c r="A25" s="4" t="s">
        <v>106</v>
      </c>
      <c r="B25" s="5" t="n">
        <v>74</v>
      </c>
      <c r="C25" s="5" t="n">
        <v>284</v>
      </c>
    </row>
    <row r="26" spans="1:3">
      <c r="A26" s="3" t="s">
        <v>107</v>
      </c>
    </row>
    <row r="27" spans="1:3">
      <c r="A27" s="4" t="s">
        <v>108</v>
      </c>
      <c r="B27" s="4" t="s">
        <v>45</v>
      </c>
      <c r="C27" s="5" t="n">
        <v>40485</v>
      </c>
    </row>
    <row r="28" spans="1:3">
      <c r="A28" s="4" t="s">
        <v>109</v>
      </c>
      <c r="B28" s="4" t="s">
        <v>45</v>
      </c>
      <c r="C28" s="4" t="s">
        <v>45</v>
      </c>
    </row>
    <row r="29" spans="1:3">
      <c r="A29" s="3" t="s">
        <v>110</v>
      </c>
    </row>
    <row r="30" spans="1:3">
      <c r="A30" s="4" t="s">
        <v>111</v>
      </c>
      <c r="B30" s="5" t="n">
        <v>1045877</v>
      </c>
      <c r="C30" s="4" t="s">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2</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5</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1</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7:11:01Z</dcterms:created>
  <dcterms:modified xmlns:dcterms="http://purl.org/dc/terms/" xmlns:xsi="http://www.w3.org/2001/XMLSchema-instance" xsi:type="dcterms:W3CDTF">2019-08-19T17:11:01Z</dcterms:modified>
</cp:coreProperties>
</file>